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ecurian F" sheetId="2" state="visible" r:id="rId2"/>
    <sheet xmlns:r="http://schemas.openxmlformats.org/officeDocument/2006/relationships" name="Risk_Return Detail Data- Secur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ecurian Funds Trust</t>
        </is>
      </c>
    </row>
    <row r="6">
      <c r="A6" s="4" t="inlineStr">
        <is>
          <t>Entity Central Index Key</t>
        </is>
      </c>
      <c r="B6" s="4" t="inlineStr">
        <is>
          <t>dei_EntityCentralIndexKey</t>
        </is>
      </c>
      <c r="C6" s="4" t="inlineStr">
        <is>
          <t>000076635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5,
		2021</t>
        </is>
      </c>
    </row>
    <row r="9">
      <c r="A9" s="4" t="inlineStr">
        <is>
          <t>Document Effective Date</t>
        </is>
      </c>
      <c r="B9" s="4" t="inlineStr">
        <is>
          <t>dei_DocumentEffectiveDate</t>
        </is>
      </c>
      <c r="C9" s="4" t="inlineStr">
        <is>
          <t>Aug. 5,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Securian Funds Trust Supplement dated August 5, 2021, to the Prospectus of Securian Funds Trust, dated May 1, 2021 (the “Prospectus”), and the Statement of Additional Information of Securian Funds Trust, dated May 1, 2021 (the “SAI”).
1. Fund Name Changes On April 30, 2021, Macquarie Group Limited (“Macquarie”) completed a transaction whereby Macquarie acquired Waddell &amp; Reed Financial, Inc. (“WDR”), the parent company of Ivy Investment Management Company (“IICO”), the prior investment sub-adviser SM SM sub-advisory sub-advisory Effective July 1, 2021, all of the funds that were previously part of the Ivy Funds Complex (the “Legacy Ivy Funds”) co-branded ® SM SM SM S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Securian Funds Trust Supplement dated August 5, 2021, to the Prospectus of Securian Funds Trust, dated May 1, 2021 (the “Prospectus”), and the Statement of Additional Information of Securian Funds Trust, dated May 1, 2021 (the “SAI”).
1. Fund Name Changes On April 30, 2021, Macquarie Group Limited (“Macquarie”) completed a transaction whereby Macquarie acquired Waddell &amp; Reed Financial, Inc. (“WDR”), the parent company of Ivy Investment Management Company (“IICO”), the prior investment sub-adviser SM SM sub-advisory sub-advisory Effective July 1, 2021, all of the funds that were previously part of the Ivy Funds Complex (the “Legacy Ivy Funds”) co-branded ® SM SM SM SM</t>
        </is>
      </c>
    </row>
    <row r="4">
      <c r="A4" s="4" t="inlineStr">
        <is>
          <t>SFT Ivy Growth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Securian Funds Trust Supplement dated August 5, 2021, to the Prospectus of Securian Funds Trust, dated May 1, 2021 (the “Prospectus”), and the Statement of Additional Information of Securian Funds Trust, dated May 1, 2021 (the “SAI”).
1. Fund Name Changes On April 30, 2021, Macquarie Group Limited (“Macquarie”) completed a transaction whereby Macquarie acquired Waddell &amp; Reed Financial, Inc. (“WDR”), the parent company of Ivy Investment Management Company (“IICO”), the prior investment sub-adviser SM SM sub-advisory sub-advisory Effective July 1, 2021, all of the funds that were previously part of the Ivy Funds Complex (the “Legacy Ivy Funds”) co-branded ® SM SM SM SM</t>
        </is>
      </c>
    </row>
    <row r="7">
      <c r="A7" s="4" t="inlineStr">
        <is>
          <t>SFT Ivy Small Cap Growth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Securian Funds Trust Supplement dated August 5, 2021, to the Prospectus of Securian Funds Trust, dated May 1, 2021 (the “Prospectus”), and the Statement of Additional Information of Securian Funds Trust, dated May 1, 2021 (the “SAI”).
1. Fund Name Changes On April 30, 2021, Macquarie Group Limited (“Macquarie”) completed a transaction whereby Macquarie acquired Waddell &amp; Reed Financial, Inc. (“WDR”), the parent company of Ivy Investment Management Company (“IICO”), the prior investment sub-adviser SM SM sub-advisory sub-advisory Effective July 1, 2021, all of the funds that were previously part of the Ivy Funds Complex (the “Legacy Ivy Funds”) co-branded ® SM SM SM SM</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ecurian Fund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Aug. 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6:35:26Z</dcterms:created>
  <dcterms:modified xmlns:dcterms="http://purl.org/dc/terms/" xmlns:xsi="http://www.w3.org/2001/XMLSchema-instance" xsi:type="dcterms:W3CDTF">2021-08-05T16:35:26Z</dcterms:modified>
</cp:coreProperties>
</file>